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IIT EMERG" sheetId="2" state="visible" r:id="rId2"/>
    <sheet xmlns:r="http://schemas.openxmlformats.org/officeDocument/2006/relationships" name="Risk_Return Detail Data- SIIT 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Document and Entity Information</t>
        </is>
      </c>
      <c r="B1" s="2" t="inlineStr">
        <is>
          <t>Jul. 27, 2020</t>
        </is>
      </c>
    </row>
    <row r="2">
      <c r="A2" s="3" t="inlineStr">
        <is>
          <t>Prospectus:</t>
        </is>
      </c>
    </row>
    <row r="3">
      <c r="A3" s="4" t="inlineStr">
        <is>
          <t>Document Type</t>
        </is>
      </c>
      <c r="B3" s="4" t="inlineStr">
        <is>
          <t>497</t>
        </is>
      </c>
    </row>
    <row r="4">
      <c r="A4" s="4" t="inlineStr">
        <is>
          <t>Document Period End Date</t>
        </is>
      </c>
      <c r="B4" s="4" t="inlineStr">
        <is>
          <t>Jul. 27,
		2020</t>
        </is>
      </c>
    </row>
    <row r="5">
      <c r="A5" s="4" t="inlineStr">
        <is>
          <t>Entity Registrant Name</t>
        </is>
      </c>
      <c r="B5" s="4" t="inlineStr">
        <is>
          <t>SEI INSTITUTIONAL INVESTMENTS TRUST</t>
        </is>
      </c>
    </row>
    <row r="6">
      <c r="A6" s="4" t="inlineStr">
        <is>
          <t>Entity Central Index Key</t>
        </is>
      </c>
      <c r="B6" s="4" t="inlineStr">
        <is>
          <t>000093993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27,
		2020</t>
        </is>
      </c>
    </row>
    <row r="10">
      <c r="A10" s="4" t="inlineStr">
        <is>
          <t>Document Effective Date</t>
        </is>
      </c>
      <c r="B10" s="4" t="inlineStr">
        <is>
          <t>Jul. 27,
		2020</t>
        </is>
      </c>
    </row>
    <row r="11">
      <c r="A11" s="4" t="inlineStr">
        <is>
          <t>Prospectus Date</t>
        </is>
      </c>
      <c r="B11" s="4" t="inlineStr">
        <is>
          <t>Sep. 30,
		2019</t>
        </is>
      </c>
    </row>
    <row r="12">
      <c r="A12" s="4" t="inlineStr">
        <is>
          <t>SIIT EMERGING MARKETS EQUITY FUND | SIIT EMERGING MARKETS EQUITY FUND - CLASS A</t>
        </is>
      </c>
    </row>
    <row r="13">
      <c r="A13" s="3" t="inlineStr">
        <is>
          <t>Prospectus:</t>
        </is>
      </c>
    </row>
    <row r="14">
      <c r="A14" s="4" t="inlineStr">
        <is>
          <t>Trading Symbol</t>
        </is>
      </c>
      <c r="B14" s="4" t="inlineStr">
        <is>
          <t>SMQF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Jul. 27, 2020</t>
        </is>
      </c>
    </row>
    <row r="2">
      <c r="A2" s="4" t="inlineStr">
        <is>
          <t>SIIT EMERGING MARKETS EQUITY FUND</t>
        </is>
      </c>
    </row>
    <row r="3">
      <c r="A3" s="4" t="inlineStr">
        <is>
          <t>SIIT EMERGING MARKETS EQUITY FUND</t>
        </is>
      </c>
    </row>
    <row r="4">
      <c r="A4" s="4" t="inlineStr">
        <is>
          <t>SEI INSTITUTIONAL INVESTMENTS TRUST Emerging Markets Equity Fund Supplement Dated July 27, 2020 This Supplement provides new and additional information beyond that contained in the Prospectus and should be read in conjunction with such Prospectus. The Prospectus is hereby amended and supplemented to reflect the following changes to the Fund.</t>
        </is>
      </c>
    </row>
    <row r="5">
      <c r="A5" s="4" t="inlineStr">
        <is>
          <t xml:space="preserve">Change in Investment Strategy for the Fund </t>
        </is>
      </c>
    </row>
    <row r="6">
      <c r="A6" s="4" t="inlineStr">
        <is>
          <t>In the Fund Summary for the Fund, under the heading titled "Principal Investment Strategies," the first paragraph thereunder is hereby deleted and replaced with the following: Under normal circumstances, the Emerging Markets Equity Fund will invest at least 80% of its net assets (plus the amount of any borrowings for investment purposes) in equity securities of emerging market issuers. Equity securities may include common stocks, preferred stocks, warrants, participation notes and depositary receipts. The Fund normally maintains investments in at least six emerging market countries, however, it may invest a substantial amount of its assets in issuers located in a single country or a limited number of countries. Due to the size of its economy relative to other emerging market countries, it is expected that China will generally constitute a significant exposure in the Fund. Emerging market countries are those countries that are: (i) characterized as developing or emerging by any of the World Bank, the United Nations, the International Finance Corporation, or the European Bank for Reconstruction and Development; (ii) included in an emerging markets index by a recognized index provider; or (iii) countries with similar developing frontier or emerging characteristics as countries classified as emerging market countries pursuant to sub-paragraph (i) and (ii) above, in each case determined at the time of purchase. There are no other changes to the Investment Strategy of the Fund.</t>
        </is>
      </c>
    </row>
    <row r="7">
      <c r="A7" s="4" t="inlineStr">
        <is>
          <t xml:space="preserve">Change in Principal Risks for the Fund </t>
        </is>
      </c>
    </row>
    <row r="8">
      <c r="A8" s="4" t="inlineStr">
        <is>
          <t>In the Fund Summary for the Fund, under the heading titled "Principal Risks," the following text is hereby added as the third and fourth principal risks: Country Concentration Risk —The Fund's concentration of its assets in issuers located in a single country or a limited number of countries will increase the impact of, and potential losses associated with, the risks set forth in the Foreign Investment/Emerging and Frontier Markets Risk. Risk of Investing in China —Because China is an emerging market that may be subject to considerable government intervention and varying degrees of economic, political and social instability, such investments may be subject to greater risk of stock market, interest rate, and currency fluctuations, as well as inflation. There are no other changes to the Principal Risks of the Fund.</t>
        </is>
      </c>
    </row>
    <row r="9">
      <c r="A9" s="4" t="inlineStr">
        <is>
          <t>There are no other changes to the Prospectu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IIT EMERGING MARKETS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EI INSTITUTIONAL INVESTMENTS TRUST Emerging Markets Equity Fund Supplement Dated July 27, 2020 This Supplement provides new and additional information beyond that contained in the Prospectus and should be read in conjunction with such Prospectus. The Prospectus is hereby amended and supplemented to reflect the following changes to the Fund.</t>
        </is>
      </c>
    </row>
    <row r="5">
      <c r="A5" s="4" t="inlineStr">
        <is>
          <t>Risk/Return [Heading]</t>
        </is>
      </c>
      <c r="B5" s="4" t="inlineStr">
        <is>
          <t>rr_RiskReturnHeading</t>
        </is>
      </c>
      <c r="C5" s="4" t="inlineStr">
        <is>
          <t>SIIT EMERGING MARKETS EQUITY FUND</t>
        </is>
      </c>
    </row>
    <row r="6">
      <c r="A6" s="4" t="inlineStr">
        <is>
          <t>Strategy [Heading]</t>
        </is>
      </c>
      <c r="B6" s="4" t="inlineStr">
        <is>
          <t>rr_StrategyHeading</t>
        </is>
      </c>
      <c r="C6" s="4" t="inlineStr">
        <is>
          <t xml:space="preserve">Change in Investment Strategy for the Fund </t>
        </is>
      </c>
    </row>
    <row r="7">
      <c r="A7" s="4" t="inlineStr">
        <is>
          <t>Strategy Narrative [Text Block]</t>
        </is>
      </c>
      <c r="B7" s="4" t="inlineStr">
        <is>
          <t>rr_StrategyNarrativeTextBlock</t>
        </is>
      </c>
      <c r="C7" s="4" t="inlineStr">
        <is>
          <t>In the Fund Summary for the Fund, under the heading titled "Principal Investment Strategies," the first paragraph thereunder is hereby deleted and replaced with the following: Under normal circumstances, the Emerging Markets Equity Fund will invest at least 80% of its net assets (plus the amount of any borrowings for investment purposes) in equity securities of emerging market issuers. Equity securities may include common stocks, preferred stocks, warrants, participation notes and depositary receipts. The Fund normally maintains investments in at least six emerging market countries, however, it may invest a substantial amount of its assets in issuers located in a single country or a limited number of countries. Due to the size of its economy relative to other emerging market countries, it is expected that China will generally constitute a significant exposure in the Fund. Emerging market countries are those countries that are: (i) characterized as developing or emerging by any of the World Bank, the United Nations, the International Finance Corporation, or the European Bank for Reconstruction and Development; (ii) included in an emerging markets index by a recognized index provider; or (iii) countries with similar developing frontier or emerging characteristics as countries classified as emerging market countries pursuant to sub-paragraph (i) and (ii) above, in each case determined at the time of purchase. There are no other changes to the Investment Strategy of the Fund.</t>
        </is>
      </c>
    </row>
    <row r="8">
      <c r="A8" s="4" t="inlineStr">
        <is>
          <t>Risk [Heading]</t>
        </is>
      </c>
      <c r="B8" s="4" t="inlineStr">
        <is>
          <t>rr_RiskHeading</t>
        </is>
      </c>
      <c r="C8" s="4" t="inlineStr">
        <is>
          <t xml:space="preserve">Change in Principal Risks for the Fund </t>
        </is>
      </c>
    </row>
    <row r="9">
      <c r="A9" s="4" t="inlineStr">
        <is>
          <t>Risk Narrative [Text Block]</t>
        </is>
      </c>
      <c r="B9" s="4" t="inlineStr">
        <is>
          <t>rr_RiskNarrativeTextBlock</t>
        </is>
      </c>
      <c r="C9" s="4" t="inlineStr">
        <is>
          <t>In the Fund Summary for the Fund, under the heading titled "Principal Risks," the following text is hereby added as the third and fourth principal risks: Country Concentration Risk —The Fund's concentration of its assets in issuers located in a single country or a limited number of countries will increase the impact of, and potential losses associated with, the risks set forth in the Foreign Investment/Emerging and Frontier Markets Risk. Risk of Investing in China —Because China is an emerging market that may be subject to considerable government intervention and varying degrees of economic, political and social instability, such investments may be subject to greater risk of stock market, interest rate, and currency fluctuations, as well as inflation. There are no other changes to the Principal Risks of the Fund.</t>
        </is>
      </c>
    </row>
    <row r="10">
      <c r="A10" s="4" t="inlineStr">
        <is>
          <t>Risk Closing [Text Block]</t>
        </is>
      </c>
      <c r="B10" s="4" t="inlineStr">
        <is>
          <t>rr_RiskClosingTextBlock</t>
        </is>
      </c>
      <c r="C10" s="4" t="inlineStr">
        <is>
          <t>There are no other changes to the Prospectus.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30,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9:30Z</dcterms:created>
  <dcterms:modified xmlns:dcterms="http://purl.org/dc/terms/" xmlns:xsi="http://www.w3.org/2001/XMLSchema-instance" xsi:type="dcterms:W3CDTF">2020-08-14T16:29:30Z</dcterms:modified>
</cp:coreProperties>
</file>